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OPULAR, INC.</t>
        </is>
      </c>
    </row>
    <row r="7">
      <c r="A7" s="4" t="inlineStr">
        <is>
          <t>Entity Central Index Key</t>
        </is>
      </c>
      <c r="B7" s="4" t="inlineStr">
        <is>
          <t>00007639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compensation actually paid” to our CEO and to our Non-CEO NEOs and certain financial performance of the Corporation. Compensation
actually paid, as determined under SEC requirements, does not reflect the actual amount of compensation earned by or paid to our executive officers during a covered year. For further information concerning the Corporation’s pay-for-performance
philosophy and how we align executive compensation with the Corporation’s performance, refer to the CD&amp;A. Pay Versus Performance Table
​
Fiscal Year (a) ​ ​
Summary Compensation Table Total for CEO (i) (b) ​ ​
Compensation Actually Paid to CEO (ii)(iii) (c) ​ ​
Average Summary Compensation Table Total for Non-CEO NEOs (i) (d) ​ ​
Average Compensation Actually paid to Non-CEO NEOs (ii)(iii) (e) ​ ​
Value of Initial Fixed $100 Investment Based on (iv) ​ ​
Net Income ($ in thousands) (h) ​ ​
(v) (i) ​
​
Total Shareholder Return (f) ​ ​
Peer Group Total Shareholder Return (g) ​
​
2022 ​ ​
$6,323,708 ​ ​
$ 5,415,141 ​ ​
$2,022,253 ​ ​
$ 1,811,951 ​ ​
$ 124.26 ​ ​
$ 110.67 ​ ​
$1,102,641 ​ ​
15.47% ​
​
2021 ​ ​
5,119,158 ​ ​
10,039,211 ​ ​
1,761,108 ​ ​
2,847,634 ​ ​
149.29 ​ ​
132.19 ​ ​
934,889 ​ ​
18.47 ​
​
2020 ​ ​
4,782,575 ​ ​
4,607,841 ​ ​
1,569,334 ​ ​
1,423,613 ​ ​
100.16 ​ ​
92.50 ​ ​
506,622 ​ ​
10.90 ​
(i)
For the years 2020, 2021 and 2022 our CEO was Mr. Alvarez. Non-CEO NEOs refers to our NEO other than the CEO. For the years 2021 and 2022 the Non-CEO NEOs were: Messrs. C. Vázquez, J. Ferrer, L. Soriano, and M. Chinea. For 2020 the Non-CEO NEOs
were: Messrs. C. Vázquez, J. Ferrer, L. Soriano, and E. Sepúlveda.
(ii)
Fair value or change in fair value, as applicable, of equity awards in the “Compensation Actually Paid” columns was determined by
reference to (1) for restricted stock awards, closing price on applicable year-end dates or, in the case of vesting dates, the actual vesting price, (2) for performance-based awards (excluding TSR Awards), the same valuation methodology
as restricted stock awards above except year-end and vesting date values are multiplied by the probability of achievement as of each such date, and (3) for TSR-based performance awards, the fair value calculated by a Monte Carlo
simulation model as of the applicable year-end date(s) or, in the case of vesting date, the actual vesting price and probability of achievement.
(iii)
The adjustments (exclusions and additions) made to the Summary Compensation Total (SCT) to calculate the Compensation Actually Paid
(CAP) amount are the following:
​
​ ​
​ ​ ​
Non-CEO NEOs ​
​
​ ​
Stock Awards Excluded from SCT ​ ​
Change in Pension Value Excluded from SCT (a) ​ ​
Value of Stock Awards Added to CAP Amount (b) ​ ​
Average Stock Awards Excluded from SCT ​ ​
Average Change in Pension Value Excluded from SCT (a) ​ ​
Average Value of Stock Awards Included in CAP Amount (b) ​
​
2022 ​ ​
$ 3,022,051 ​ ​
— ​ ​
$ 2,113,484 ​ ​
$ 632,641 ​ ​
— ​ ​
$ 422,340 ​
​
2021 ​ ​
2,447,529 ​ ​
— ​ ​
7,367,582 ​ ​
466,286 ​ ​
— ​ ​
1,552,813 ​
​
2020 ​ ​
2,590,598 ​ ​
— ​ ​
2,415,864 ​ ​
505,119 ​ ​
$43,972 ​ ​
403,370 ​
(a)
This column contains the required accounting representation of the annual change in present value of the pension benefit as of
December 31st. No additional pension benefits were earned in 2020-2022, as the Corporation’s defined benefit plans have been frozen since 2009. The increase in 2020 for Non-CEO NEOs was mainly due to a reduction in the discount rate used
for measuring plan liabilities and an increase in life expectancies. Present value for changes in pension value were determined using year-end Statement of Financial Accounting Standard Codification Topic 715 assumptions with the
following exception: payments are assumed to begin at the earliest possible retirement date at which benefits are unreduced (age 55 with 10 years of service).
(b)
The amounts deducted or added in calculating the equity award adjustments are as follows:
​
​ ​
Year ​ ​
Year-end fair value of equity awards granted during the year ($) ​ ​
Year over year change in fair value of outstanding and unvested equity awards ($) ​ ​
Fair value as of vesting date of equity awards granted and vested in the year ($)(A)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CEO ​ ​
2022 ​ ​
$ 2,411,524 ​ ​
($ 886,692 ) ​ ​
$46,593 ​ ​
$ 393,123 ​ ​
— ​ ​
$ 148,936 ​ ​
$ 2,113,484 ​
​
2021 ​ ​
3,411,525 ​ ​
3,250,920 ​ ​
41,414 ​ ​
540,836 ​ ​
— ​ ​
122,887 ​ ​
7,367,582 ​
​
2020 ​ ​
2,480,796 ​ ​
(29,935) ​ ​
48,190 ​ ​
(187,517) ​ ​
— ​ ​
104,330 ​ ​
2,415,864 ​
​
​ ​
Year ​ ​
Year-end fair value of equity awards granted during the year ($) ​ ​
Year over year change in fair value of outstanding and unvested equity awards ($) ​ ​
Fair value as of vesting date of equity awards granted and vested in the year ($)(A)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Non-CEO NEOs ​ ​
2022 ​ ​
480,077 ​ ​
(204,643) ​ ​
36,018 ​ ​
77,030 ​ ​
— ​ ​
33,859 ​ ​
422,340 ​
​
2021 ​ ​
632,752 ​ ​
715,636 ​ ​
30,061 ​ ​
145,043 ​ ​
— ​ ​
29,322 ​ ​
1,552,813 ​
​
2020 ​ ​
483,169 ​ ​
(17,930) ​ ​
4,586 ​ ​
(94,676) ​ ​
— ​ ​
28,221 ​ ​
403,370 ​
(A)
The values in this column reflect the fair value of a portion of a restricted stock award that was vested and withheld upon the
grant of such award to a retirement eligible NEO for purposes of satisfying applicable tax obligations of the retirement eligible NEO in connection with the restricted stock award.
(iv)
The peer group selected for TSR is the Nasdaq Bank Index, as reported in our Annual Report on Form 10-K for the fiscal year ended
December 31, 2022.
(v)
ROATCE measures how well the Corporation’s management is using its capital from investors to generate profits. It is computed by
dividing net earnings applicable to common shareholders by average tangible common shareholders’ equity. Goodwill, other intangible assets (i.e., intellectual property, licenses, patents, etc.), and unrealized gains and losses from
available for sale and held to maturity investments are excluded from the equity calculation. For incentive purposes, we adjust the ROATCE value, if applicable, to ensure that participants are neither rewarded nor penalized for items that
are non-recurring, unusual or not indicative of ongoing operations. See Appendix A</t>
        </is>
      </c>
      <c r="C4" s="4" t="inlineStr">
        <is>
          <t xml:space="preserve"> </t>
        </is>
      </c>
      <c r="D4" s="4" t="inlineStr">
        <is>
          <t xml:space="preserve"> </t>
        </is>
      </c>
    </row>
    <row r="5">
      <c r="A5" s="4" t="inlineStr">
        <is>
          <t>Company Selected Measure Name</t>
        </is>
      </c>
      <c r="B5" s="4" t="inlineStr">
        <is>
          <t>ROATCE adjusted</t>
        </is>
      </c>
      <c r="C5" s="4" t="inlineStr">
        <is>
          <t xml:space="preserve"> </t>
        </is>
      </c>
      <c r="D5" s="4" t="inlineStr">
        <is>
          <t xml:space="preserve"> </t>
        </is>
      </c>
    </row>
    <row r="6">
      <c r="A6" s="4" t="inlineStr">
        <is>
          <t>Named Executive Officers, Footnote [Text Block]</t>
        </is>
      </c>
      <c r="B6" s="4" t="inlineStr">
        <is>
          <t>(i)
For the years 2020, 2021 and 2022 our CEO was Mr. Alvarez. Non-CEO NEOs refers to our NEO other than the CEO. For the years 2021 and 2022 the Non-CEO NEOs were: Messrs. C. Vázquez, J. Ferrer, L. Soriano, and M. Chinea. For 2020 the Non-CEO NEOs
were: Messrs. C. Vázquez, J. Ferrer, L. Soriano, and E. Sepúlveda.</t>
        </is>
      </c>
      <c r="C6" s="4" t="inlineStr">
        <is>
          <t xml:space="preserve"> </t>
        </is>
      </c>
      <c r="D6" s="4" t="inlineStr">
        <is>
          <t xml:space="preserve"> </t>
        </is>
      </c>
    </row>
    <row r="7">
      <c r="A7" s="4" t="inlineStr">
        <is>
          <t>Peer Group Issuers, Footnote [Text Block]</t>
        </is>
      </c>
      <c r="B7" s="4" t="inlineStr">
        <is>
          <t xml:space="preserve">(iv)
The peer group selected for TSR is the Nasdaq Bank Index, as reported in our Annual Report on Form 10-K for the fiscal year ended
December 31, 2022. </t>
        </is>
      </c>
      <c r="C7" s="4" t="inlineStr">
        <is>
          <t xml:space="preserve"> </t>
        </is>
      </c>
      <c r="D7" s="4" t="inlineStr">
        <is>
          <t xml:space="preserve"> </t>
        </is>
      </c>
    </row>
    <row r="8">
      <c r="A8" s="4" t="inlineStr">
        <is>
          <t>PEO Total Compensation Amount</t>
        </is>
      </c>
      <c r="B8" s="5" t="n">
        <v>6323708</v>
      </c>
      <c r="C8" s="5" t="n">
        <v>5119158</v>
      </c>
      <c r="D8" s="5" t="n">
        <v>4782575</v>
      </c>
    </row>
    <row r="9">
      <c r="A9" s="4" t="inlineStr">
        <is>
          <t>PEO Actually Paid Compensation Amount</t>
        </is>
      </c>
      <c r="B9" s="5" t="n">
        <v>5415141</v>
      </c>
      <c r="C9" s="6" t="n">
        <v>10039211</v>
      </c>
      <c r="D9" s="6" t="n">
        <v>4607841</v>
      </c>
    </row>
    <row r="10">
      <c r="A10" s="4" t="inlineStr">
        <is>
          <t>Adjustment To PEO Compensation, Footnote [Text Block]</t>
        </is>
      </c>
      <c r="B10" s="4" t="inlineStr">
        <is>
          <t>(iii)
The adjustments (exclusions and additions) made to the Summary Compensation Total (SCT) to calculate the Compensation Actually Paid
(CAP) amount are the following:
​
​ ​
​ ​ ​
Non-CEO NEOs ​
​
​ ​
Stock Awards Excluded from SCT ​ ​
Change in Pension Value Excluded from SCT (a) ​ ​
Value of Stock Awards Added to CAP Amount (b) ​ ​
Average Stock Awards Excluded from SCT ​ ​
Average Change in Pension Value Excluded from SCT (a) ​ ​
Average Value of Stock Awards Included in CAP Amount (b) ​
​
2022 ​ ​
$ 3,022,051 ​ ​
— ​ ​
$ 2,113,484 ​ ​
$ 632,641 ​ ​
— ​ ​
$ 422,340 ​
​
2021 ​ ​
2,447,529 ​ ​
— ​ ​
7,367,582 ​ ​
466,286 ​ ​
— ​ ​
1,552,813 ​
​
2020 ​ ​
2,590,598 ​ ​
— ​ ​
2,415,864 ​ ​
505,119 ​ ​
$43,972 ​ ​
403,370 ​
(a)
This column contains the required accounting representation of the annual change in present value of the pension benefit as of
December 31st. No additional pension benefits were earned in 2020-2022, as the Corporation’s defined benefit plans have been frozen since 2009. The increase in 2020 for Non-CEO NEOs was mainly due to a reduction in the discount rate used
for measuring plan liabilities and an increase in life expectancies. Present value for changes in pension value were determined using year-end Statement of Financial Accounting Standard Codification Topic 715 assumptions with the
following exception: payments are assumed to begin at the earliest possible retirement date at which benefits are unreduced (age 55 with 10 years of service).
(b)
The amounts deducted or added in calculating the equity award adjustments are as follows:
​
​ ​
Year ​ ​
Year-end fair value of equity awards granted during the year ($) ​ ​
Year over year change in fair value of outstanding and unvested equity awards ($) ​ ​
Fair value as of vesting date of equity awards granted and vested in the year ($)(A)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CEO ​ ​
2022 ​ ​
$ 2,411,524 ​ ​
($ 886,692 ) ​ ​
$46,593 ​ ​
$ 393,123 ​ ​
— ​ ​
$ 148,936 ​ ​
$ 2,113,484 ​
​
2021 ​ ​
3,411,525 ​ ​
3,250,920 ​ ​
41,414 ​ ​
540,836 ​ ​
— ​ ​
122,887 ​ ​
7,367,582 ​
​
2020 ​ ​
2,480,796 ​ ​
(29,935) ​ ​
48,190 ​ ​
(187,517) ​ ​
— ​ ​
104,330 ​ ​
2,415,864 ​</t>
        </is>
      </c>
      <c r="C10" s="4" t="inlineStr">
        <is>
          <t xml:space="preserve"> </t>
        </is>
      </c>
      <c r="D10" s="4" t="inlineStr">
        <is>
          <t xml:space="preserve"> </t>
        </is>
      </c>
    </row>
    <row r="11">
      <c r="A11" s="4" t="inlineStr">
        <is>
          <t>Non-PEO NEO Average Total Compensation Amount</t>
        </is>
      </c>
      <c r="B11" s="5" t="n">
        <v>2022253</v>
      </c>
      <c r="C11" s="6" t="n">
        <v>1761108</v>
      </c>
      <c r="D11" s="6" t="n">
        <v>1569334</v>
      </c>
    </row>
    <row r="12">
      <c r="A12" s="4" t="inlineStr">
        <is>
          <t>Non-PEO NEO Average Compensation Actually Paid Amount</t>
        </is>
      </c>
      <c r="B12" s="5" t="n">
        <v>1811951</v>
      </c>
      <c r="C12" s="6" t="n">
        <v>2847634</v>
      </c>
      <c r="D12" s="6" t="n">
        <v>1423613</v>
      </c>
    </row>
    <row r="13">
      <c r="A13" s="4" t="inlineStr">
        <is>
          <t>Adjustment to Non-PEO NEO Compensation Footnote [Text Block]</t>
        </is>
      </c>
      <c r="B13" s="4" t="inlineStr">
        <is>
          <t xml:space="preserve">(iii)
The adjustments (exclusions and additions) made to the Summary Compensation Total (SCT) to calculate the Compensation Actually Paid
(CAP) amount are the following:
​
​ ​
​ ​ ​
Non-CEO NEOs ​
​
​ ​
Stock Awards Excluded from SCT ​ ​
Change in Pension Value Excluded from SCT (a) ​ ​
Value of Stock Awards Added to CAP Amount (b) ​ ​
Average Stock Awards Excluded from SCT ​ ​
Average Change in Pension Value Excluded from SCT (a) ​ ​
Average Value of Stock Awards Included in CAP Amount (b) ​
​
2022 ​ ​
$ 3,022,051 ​ ​
— ​ ​
$ 2,113,484 ​ ​
$ 632,641 ​ ​
— ​ ​
$ 422,340 ​
​
2021 ​ ​
2,447,529 ​ ​
— ​ ​
7,367,582 ​ ​
466,286 ​ ​
— ​ ​
1,552,813 ​
​
2020 ​ ​
2,590,598 ​ ​
— ​ ​
2,415,864 ​ ​
505,119 ​ ​
$43,972 ​ ​
403,370 ​
(a)
This column contains the required accounting representation of the annual change in present value of the pension benefit as of
December 31st. No additional pension benefits were earned in 2020-2022, as the Corporation’s defined benefit plans have been frozen since 2009. The increase in 2020 for Non-CEO NEOs was mainly due to a reduction in the discount rate used
for measuring plan liabilities and an increase in life expectancies. Present value for changes in pension value were determined using year-end Statement of Financial Accounting Standard Codification Topic 715 assumptions with the
following exception: payments are assumed to begin at the earliest possible retirement date at which benefits are unreduced (age 55 with 10 years of service).
(b)
The amounts deducted or added in calculating the equity award adjustments are as follows:
​
​ ​
Year ​ ​
Year-end fair value of equity awards granted during the year ($) ​ ​
Year over year change in fair value of outstanding and unvested equity awards ($) ​ ​
Fair value as of vesting date of equity awards granted and vested in the year ($)(A) ​ ​
Year over year change in fair value of equity awards granted in prior years that vested in the year ($) ​ ​
Fair value at the end of the prior year of equity awards that failed to meet vesting conditions in the year ($) ​ ​
Value of dividends or other earnings paid on stock or option awards not otherwise reflected in fair value or total compensation ($) ​ ​
Total equity award adjustments ($) ​
​
Non-CEO NEOs ​ ​
2022 ​ ​
480,077 ​ ​
(204,643) ​ ​
36,018 ​ ​
77,030 ​ ​
— ​ ​
33,859 ​ ​
422,340 ​
​
2021 ​ ​
632,752 ​ ​
715,636 ​ ​
30,061 ​ ​
145,043 ​ ​
— ​ ​
29,322 ​ ​
1,552,813 ​
​
2020 ​ ​
483,169 ​ ​
(17,930) ​ ​
4,586 ​ ​
(94,676) ​ ​
— ​ ​
28,221 ​ ​
403,370 ​
(A)
The values in this column reflect the fair value of a portion of a restricted stock award that was vested and withheld upon the
grant of such award to a retirement eligible NEO for purposes of satisfying applicable tax obligations of the retirement eligible NEO in connection with the restricted stock award. </t>
        </is>
      </c>
      <c r="C13" s="4" t="inlineStr">
        <is>
          <t xml:space="preserve"> </t>
        </is>
      </c>
      <c r="D13" s="4" t="inlineStr">
        <is>
          <t xml:space="preserve"> </t>
        </is>
      </c>
    </row>
    <row r="14">
      <c r="A14" s="4" t="inlineStr">
        <is>
          <t>Compensation Actually Paid vs. Total Shareholder Return [Text Block]</t>
        </is>
      </c>
      <c r="B14" s="4" t="inlineStr">
        <is>
          <t xml:space="preserve">Relation Between “Compensation Actually Paid” and Performance Measures We believe the Pay versus Performance table above shows the alignment between compensation
actually paid to the NEOs and the Corporation’s performance, consistent with our compensation philosophy cited in our CD&amp;A section titled “Highlights of Our 2022 Executive Compensation Program and Pay Decisions”. Particularly, a large portion
of the NEOs’ compensation is dependent on TSR performance and increased when our TSR performance increased but declined when our TSR performance declined. Compensation Actually Paid vs. TSR The graph below compares the Corporation's cumulative TSR to that of the Nasdaq Bank
Index, assuming an initial $100 investment on December 31, 2019 and the value at the end of 2020, 2021 and 2022, based on the respective stock prices and reinvestment of dividends. In addition, the graph below describes the 3-year (2020-2022)
relationship between the CEO and other Non-CEO NEOs compensation actually paid and the Corporation’s TSR.  </t>
        </is>
      </c>
      <c r="C14" s="4" t="inlineStr">
        <is>
          <t xml:space="preserve"> </t>
        </is>
      </c>
      <c r="D14" s="4" t="inlineStr">
        <is>
          <t xml:space="preserve"> </t>
        </is>
      </c>
    </row>
    <row r="15">
      <c r="A15" s="4" t="inlineStr">
        <is>
          <t>Compensation Actually Paid vs. Net Income [Text Block]</t>
        </is>
      </c>
      <c r="B15" s="4" t="inlineStr">
        <is>
          <t xml:space="preserve">Relation Between “Compensation Actually Paid” and Performance Measures We believe the Pay versus Performance table above shows the alignment between compensation
actually paid to the NEOs and the Corporation’s performance, consistent with our compensation philosophy cited in our CD&amp;A section titled “Highlights of Our 2022 Executive Compensation Program and Pay Decisions”. Particularly, a large portion
of the NEOs’ compensation is dependent on TSR performance and increased when our TSR performance increased but declined when our TSR performance declined. Compensation Actually Paid vs. Net Income The graph below describes the 3-year (2020-2022) relationship between the CEO’s and other
Non-CEO NEOs’ compensation actually paid and the Corporation’s net income. Note that, for incentive purposes, we use GAAP after-tax net income adjusted, if applicable, for non-recurring or unusual items that do not reflect the underlying
performance of our ongoing operations. See Appendix A   </t>
        </is>
      </c>
      <c r="C15" s="4" t="inlineStr">
        <is>
          <t xml:space="preserve"> </t>
        </is>
      </c>
      <c r="D15" s="4" t="inlineStr">
        <is>
          <t xml:space="preserve"> </t>
        </is>
      </c>
    </row>
    <row r="16">
      <c r="A16" s="4" t="inlineStr">
        <is>
          <t>Compensation Actually Paid vs. Company Selected Measure [Text Block]</t>
        </is>
      </c>
      <c r="B16" s="4" t="inlineStr">
        <is>
          <t xml:space="preserve">Relation Between “Compensation Actually Paid” and Performance Measures We believe the Pay versus Performance table above shows the alignment between compensation
actually paid to the NEOs and the Corporation’s performance, consistent with our compensation philosophy cited in our CD&amp;A section titled “Highlights of Our 2022 Executive Compensation Program and Pay Decisions”. Particularly, a large portion
of the NEOs’ compensation is dependent on TSR performance and increased when our TSR performance increased but declined when our TSR performance declined. Compensation Actually Paid vs. ROATCE (adjusted) The graph below describes the 3-year (2020-2022) relationship between the CEO’s and other
Non-CEO NEOs’ compensation actually paid and the Corporation’s adjusted ROATCE. See Appendix A   </t>
        </is>
      </c>
      <c r="C16" s="4" t="inlineStr">
        <is>
          <t xml:space="preserve"> </t>
        </is>
      </c>
      <c r="D16" s="4" t="inlineStr">
        <is>
          <t xml:space="preserve"> </t>
        </is>
      </c>
    </row>
    <row r="17">
      <c r="A17" s="4" t="inlineStr">
        <is>
          <t>Total Shareholder Return Vs Peer Group [Text Block]</t>
        </is>
      </c>
      <c r="B17" s="4" t="inlineStr">
        <is>
          <t xml:space="preserve">Relation Between “Compensation Actually Paid” and Performance Measures We believe the Pay versus Performance table above shows the alignment between compensation
actually paid to the NEOs and the Corporation’s performance, consistent with our compensation philosophy cited in our CD&amp;A section titled “Highlights of Our 2022 Executive Compensation Program and Pay Decisions”. Particularly, a large portion
of the NEOs’ compensation is dependent on TSR performance and increased when our TSR performance increased but declined when our TSR performance declined. Compensation Actually Paid vs. TSR The graph below compares the Corporation's cumulative TSR to that of the Nasdaq Bank
Index, assuming an initial $100 investment on December 31, 2019 and the value at the end of 2020, 2021 and 2022, based on the respective stock prices and reinvestment of dividends. In addition, the graph below describes the 3-year (2020-2022)
relationship between the CEO and other Non-CEO NEOs compensation actually paid and the Corporation’s TSR.  </t>
        </is>
      </c>
      <c r="C17" s="4" t="inlineStr">
        <is>
          <t xml:space="preserve"> </t>
        </is>
      </c>
      <c r="D17" s="4" t="inlineStr">
        <is>
          <t xml:space="preserve"> </t>
        </is>
      </c>
    </row>
    <row r="18">
      <c r="A18" s="4" t="inlineStr">
        <is>
          <t>Tabular List [Table Text Block]</t>
        </is>
      </c>
      <c r="B18" s="4" t="inlineStr">
        <is>
          <t>The following were the most important financial performance measures, as determined by the
Corporation, that link compensation actually paid to our CEO and Non-CEO NEOs to the Corporation’s performance for the most recently completed fiscal year:
​
​ ​
Most Important Performance Measures ​ ​
​
​
​ ​
Net Income ​ ​
​
​
​ ​
Total Shareholder Return (TSR) ​ ​
​
​
​ ​
Return on Average Tangible Common Equity (ROATCE – adjusted) ​ ​
​</t>
        </is>
      </c>
      <c r="C18" s="4" t="inlineStr">
        <is>
          <t xml:space="preserve"> </t>
        </is>
      </c>
      <c r="D18" s="4" t="inlineStr">
        <is>
          <t xml:space="preserve"> </t>
        </is>
      </c>
    </row>
    <row r="19">
      <c r="A19" s="4" t="inlineStr">
        <is>
          <t>Total Shareholder Return Amount</t>
        </is>
      </c>
      <c r="B19" s="7" t="n">
        <v>124.26</v>
      </c>
      <c r="C19" s="8" t="n">
        <v>149.29</v>
      </c>
      <c r="D19" s="8" t="n">
        <v>100.16</v>
      </c>
    </row>
    <row r="20">
      <c r="A20" s="4" t="inlineStr">
        <is>
          <t>Peer Group Total Shareholder Return Amount</t>
        </is>
      </c>
      <c r="B20" s="8" t="n">
        <v>110.67</v>
      </c>
      <c r="C20" s="8" t="n">
        <v>132.19</v>
      </c>
      <c r="D20" s="9" t="n">
        <v>92.5</v>
      </c>
    </row>
    <row r="21">
      <c r="A21" s="4" t="inlineStr">
        <is>
          <t>Net Income (Loss)</t>
        </is>
      </c>
      <c r="B21" s="5" t="n">
        <v>1102641000</v>
      </c>
      <c r="C21" s="5" t="n">
        <v>934889000</v>
      </c>
      <c r="D21" s="5" t="n">
        <v>506622000</v>
      </c>
    </row>
    <row r="22">
      <c r="A22" s="4" t="inlineStr">
        <is>
          <t>Company Selected Measure Amount</t>
        </is>
      </c>
      <c r="B22" s="8" t="n">
        <v>15.47</v>
      </c>
      <c r="C22" s="8" t="n">
        <v>18.47</v>
      </c>
      <c r="D22" s="9" t="n">
        <v>10.9</v>
      </c>
    </row>
    <row r="23">
      <c r="A23" s="4" t="inlineStr">
        <is>
          <t>PEO Name</t>
        </is>
      </c>
      <c r="B23" s="4" t="inlineStr">
        <is>
          <t>Mr. Alvarez</t>
        </is>
      </c>
      <c r="C23" s="4" t="inlineStr">
        <is>
          <t>Mr. Alvarez</t>
        </is>
      </c>
      <c r="D23" s="4" t="inlineStr">
        <is>
          <t>Mr. Alvarez</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Tangible Common Equity (ROATCE – adjusted)</t>
        </is>
      </c>
      <c r="C32" s="4" t="inlineStr">
        <is>
          <t xml:space="preserve"> </t>
        </is>
      </c>
      <c r="D32" s="4" t="inlineStr">
        <is>
          <t xml:space="preserve"> </t>
        </is>
      </c>
    </row>
    <row r="33">
      <c r="A33" s="4" t="inlineStr">
        <is>
          <t>Non-GAAP Measure Description [Text Block]</t>
        </is>
      </c>
      <c r="B33" s="4" t="inlineStr">
        <is>
          <t>(v)
ROATCE measures how well the Corporation’s management is using its capital from investors to generate profits. It is computed by
dividing net earnings applicable to common shareholders by average tangible common shareholders’ equity. Goodwill, other intangible assets (i.e., intellectual property, licenses, patents, etc.), and unrealized gains and losses from
available for sale and held to maturity investments are excluded from the equity calculation. For incentive purposes, we adjust the ROATCE value, if applicable, to ensure that participants are neither rewarded nor penalized for items that
are non-recurring, unusual or not indicative of ongoing operations. See Appendix A</t>
        </is>
      </c>
      <c r="C33" s="4" t="inlineStr">
        <is>
          <t xml:space="preserve"> </t>
        </is>
      </c>
      <c r="D33" s="4" t="inlineStr">
        <is>
          <t xml:space="preserve"> </t>
        </is>
      </c>
    </row>
    <row r="34">
      <c r="A34" s="4" t="inlineStr">
        <is>
          <t>PEO [Member] | Stock Awards Excluded from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022051</v>
      </c>
      <c r="C36" s="5" t="n">
        <v>2447529</v>
      </c>
      <c r="D36" s="5" t="n">
        <v>2590598</v>
      </c>
    </row>
    <row r="37">
      <c r="A37" s="4" t="inlineStr">
        <is>
          <t>PEO [Member] | Change in Pension Value Excluded from SC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Value of Stock Awards Added to CAP Amoun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113484</v>
      </c>
      <c r="C42" s="6" t="n">
        <v>7367582</v>
      </c>
      <c r="D42" s="6" t="n">
        <v>2415864</v>
      </c>
    </row>
    <row r="43">
      <c r="A43" s="4" t="inlineStr">
        <is>
          <t>PEO [Member] | Year-end Fair Value of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411524</v>
      </c>
      <c r="C45" s="6" t="n">
        <v>3411525</v>
      </c>
      <c r="D45" s="6" t="n">
        <v>2480796</v>
      </c>
    </row>
    <row r="46">
      <c r="A46" s="4" t="inlineStr">
        <is>
          <t>PEO [Member] | Year Over Year Change in Fair Value of Outstanding and Unvested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86692</v>
      </c>
      <c r="C48" s="6" t="n">
        <v>3250920</v>
      </c>
      <c r="D48" s="6" t="n">
        <v>-29935</v>
      </c>
    </row>
    <row r="49">
      <c r="A49" s="4" t="inlineStr">
        <is>
          <t>PEO [Member] | Fair Value as of Vesting Date of Equity Awards Granted and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6593</v>
      </c>
      <c r="C51" s="6" t="n">
        <v>41414</v>
      </c>
      <c r="D51" s="6" t="n">
        <v>48190</v>
      </c>
    </row>
    <row r="52">
      <c r="A52" s="4" t="inlineStr">
        <is>
          <t>PEO [Member] | Year Over Year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3123</v>
      </c>
      <c r="C54" s="6" t="n">
        <v>540836</v>
      </c>
      <c r="D54" s="6" t="n">
        <v>-187517</v>
      </c>
    </row>
    <row r="55">
      <c r="A55" s="4" t="inlineStr">
        <is>
          <t>PEO [Member] | Fair Value at the End of the Prior Year of Equity Awards that Failed to Meet Vesting Conditions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Value of Dividends or Other Earnings Paid on Stock or Option Awards not Otherwise Reflected in Fair Value or Total Compensa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8936</v>
      </c>
      <c r="C60" s="6" t="n">
        <v>122887</v>
      </c>
      <c r="D60" s="6" t="n">
        <v>104330</v>
      </c>
    </row>
    <row r="61">
      <c r="A61" s="4" t="inlineStr">
        <is>
          <t>Non-PEO NEO [Member] | Stock Awards Excluded from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32641</v>
      </c>
      <c r="C63" s="6" t="n">
        <v>466286</v>
      </c>
      <c r="D63" s="6" t="n">
        <v>505119</v>
      </c>
    </row>
    <row r="64">
      <c r="A64" s="4" t="inlineStr">
        <is>
          <t>Non-PEO NEO [Member] | Change in Pension Value Excluded from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43972</v>
      </c>
    </row>
    <row r="67">
      <c r="A67" s="4" t="inlineStr">
        <is>
          <t>Non-PEO NEO [Member] | Value of Stock Awards Added to CAP Amou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22340</v>
      </c>
      <c r="C69" s="6" t="n">
        <v>1552813</v>
      </c>
      <c r="D69" s="6" t="n">
        <v>403370</v>
      </c>
    </row>
    <row r="70">
      <c r="A70" s="4" t="inlineStr">
        <is>
          <t>Non-PEO NEO [Member] | Year-end Fair Value of Equity Awards Gran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80077</v>
      </c>
      <c r="C72" s="6" t="n">
        <v>632752</v>
      </c>
      <c r="D72" s="6" t="n">
        <v>483169</v>
      </c>
    </row>
    <row r="73">
      <c r="A73" s="4" t="inlineStr">
        <is>
          <t>Non-PEO NEO [Member] | Year Over Year Change in Fair Value of Outstanding and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04643</v>
      </c>
      <c r="C75" s="6" t="n">
        <v>715636</v>
      </c>
      <c r="D75" s="6" t="n">
        <v>-17930</v>
      </c>
    </row>
    <row r="76">
      <c r="A76" s="4" t="inlineStr">
        <is>
          <t>Non-PEO NEO [Member] | Fair Value as of Vesting Date of Equity Awards Granted and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6018</v>
      </c>
      <c r="C78" s="6" t="n">
        <v>30061</v>
      </c>
      <c r="D78" s="6" t="n">
        <v>4586</v>
      </c>
    </row>
    <row r="79">
      <c r="A79" s="4" t="inlineStr">
        <is>
          <t>Non-PEO NEO [Member] | Year Over Year Change in Fair Value of Equity Awards Granted in Prior Years that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7030</v>
      </c>
      <c r="C81" s="6" t="n">
        <v>145043</v>
      </c>
      <c r="D81" s="6" t="n">
        <v>-94676</v>
      </c>
    </row>
    <row r="82">
      <c r="A82" s="4" t="inlineStr">
        <is>
          <t>Non-PEO NEO [Member] | Fair Value at the End of the Prior Year of Equity Awards that Failed to Meet Vesting Conditions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Non-PEO NEO [Member] | Value of Dividends or Other Earnings Paid on Stock or Option Awards not Otherwise Reflected in Fair Value or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33859</v>
      </c>
      <c r="C87" s="5" t="n">
        <v>29322</v>
      </c>
      <c r="D87" s="5" t="n">
        <v>282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4:41:41Z</dcterms:created>
  <dcterms:modified xmlns:dcterms="http://purl.org/dc/terms/" xmlns:xsi="http://www.w3.org/2001/XMLSchema-instance" xsi:type="dcterms:W3CDTF">2023-03-29T14:41:41Z</dcterms:modified>
</cp:coreProperties>
</file>